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anEck Vec" sheetId="2" r:id="rId2"/>
    <s:sheet name="Risk_Return Detail Data- VanE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Apr. 13, 2016</t>
  </si>
  <si>
    <t>Prospectus:</t>
  </si>
  <si>
    <t>Document Type</t>
  </si>
  <si>
    <t>Document Period End Date</t>
  </si>
  <si>
    <t>Apr. 13,
		2016</t>
  </si>
  <si>
    <t>Registrant Name</t>
  </si>
  <si>
    <t>VanEck Vectors ETF Trust</t>
  </si>
  <si>
    <t>Central Index Key</t>
  </si>
  <si>
    <t>Amendment Flag</t>
  </si>
  <si>
    <t>false</t>
  </si>
  <si>
    <t>Document Creation Date</t>
  </si>
  <si>
    <t>Document Effective Date</t>
  </si>
  <si>
    <t>Prospectus Date</t>
  </si>
  <si>
    <t>Feb. 1,
		2016</t>
  </si>
  <si>
    <t>VanEck Vectors Morningstar Wide Moat ETF</t>
  </si>
  <si>
    <t>SUPPLEMENT DATED APRIL 13, 2016 TO THE PROSPECTUS AND SUMMARY PROSPECTUS OF MARKET VECTORS ETF TRUST Dated February 1, 2016 (as supplemented) This Supplement updates certain information contained in the above-dated Prospectus and Summary Prospectus for Market Vectors ETF Trust (the “Trust”) regarding Market Vectors Morningstar Wide Moat ETF (the “Fund”), a series of the Trust. You may obtain copies of the Fund’s Prospectus free of charge, upon request, by calling toll-free 1.800.826.2333 or by visiting the Van Eck website at www.vaneck.com. Effective June 20, 2016, Morningstar will implement several changes to its Wide Moat Focus Index construction rules. Accordingly, effective June 20, 2016, the Fund’s disclosure is modified as follows: The first paragraph under the “Principal Investment Strategies” section of the Prospectus and Summary Prospectus is hereby deleted and replaced with the following: The Fund normally invests at least 80% of its total assets in securities that comprise the Fund’s benchmark index. The Wide Moat Focus Index is comprised of securities issued by companies that Morningstar, Inc. (“Morningstar”) determines to have sustainable competitive advantages based on a proprietary methodology that considers quantitative and qualitative factors (“wide moat companies”). Wide moat companies are selected from the universe of companies represented in the Morningstar ® SM The section captioned “Principal Risks of Investing in the Fund” of the Prospectus and Summary Prospectus is revised by deleting in its entirety “Issuer-Specific Changes Risk.”</t>
  </si>
  <si>
    <t>Label</t>
  </si>
  <si>
    <t>Element</t>
  </si>
  <si>
    <t>Value</t>
  </si>
  <si>
    <t>Risk/Return:</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5"/>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137360</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VanEck Vec</vt:lpstr>
      <vt:lpstr>Risk_Return Detail Data- VanE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5:14:13Z</dcterms:created>
  <dcterms:modified xmlns:dcterms="http://purl.org/dc/terms/" xmlns:xsi="http://www.w3.org/2001/XMLSchema-instance" xsi:type="dcterms:W3CDTF">2016-05-03T15:14:13Z</dcterms:modified>
  <dc:title xmlns:dc="http://purl.org/dc/elements/1.1/">Untitled</dc:title>
  <dc:description xmlns:dc="http://purl.org/dc/elements/1.1/"/>
  <dc:subject xmlns:dc="http://purl.org/dc/elements/1.1/"/>
  <cp:keywords/>
  <cp:category/>
</cp:coreProperties>
</file>